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oomis "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LOOMIS SAYLES FUNDS I</t>
  </si>
  <si>
    <t>Central Index Key</t>
  </si>
  <si>
    <t>dei_EntityCentralIndexKey</t>
  </si>
  <si>
    <t>0000917469</t>
  </si>
  <si>
    <t>Amendment Flag</t>
  </si>
  <si>
    <t>dei_AmendmentFlag</t>
  </si>
  <si>
    <t>false</t>
  </si>
  <si>
    <t>Document Creation Date</t>
  </si>
  <si>
    <t>dei_DocumentCreationDate</t>
  </si>
  <si>
    <t>Jun. 28,
		2019</t>
  </si>
  <si>
    <t>Document Effective Date</t>
  </si>
  <si>
    <t>dei_DocumentEffectiveDate</t>
  </si>
  <si>
    <t>Prospectus Date</t>
  </si>
  <si>
    <t>rr_ProspectusDate</t>
  </si>
  <si>
    <t>Feb. 1,
		2019</t>
  </si>
  <si>
    <t>Entity Inv Company Type</t>
  </si>
  <si>
    <t>dei_EntityInvCompanyType</t>
  </si>
  <si>
    <t>N-1A</t>
  </si>
  <si>
    <t>Feb. 01, 2019</t>
  </si>
  <si>
    <t xml:space="preserve">LOOMIS SAYLES FUNDS Supplement dated June 28, 2019 to the Loomis Funds Prospectuses and Summary Prospectuses, dated February 1, 2019, as may be revised or supplemented from time to time, for the following funds: LOOMIS SAYLES BOND FUND (the Fund) Effective July 1, 2019, Loomis, Sayles &amp; Company, L.P. has given a binding contractual undertaking to the Fund to limit the amount of the Funds total annual fund operating expenses to 0.67%, 0.92%, 1.17% and 0.62% of the Funds average daily net assets for Institutional Class shares, Retail Class shares, Admin Class shares and Class N shares, respectively, exclusive of acquired fund fees and expenses, brokerage expenses, interest expense, taxes, and organizational and extraordinary expenses, such as litigation and indemnification expenses. This undertaking is in effect through January 31, 2021.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Institutional Retail Admin Class N Management fees 0.52 % 0.52 % 0.52 % 0.52 % Distribution and/or service (12b-1) fees 0.00 % 0.25 % 0.25 % 0.00 % Other expenses 1 0.14 % 0.14 % 0.39 % 2 0.07 % Total annual fund operating expenses 0.66 % 0.91 % 1.16 % 0.59 % Fee waiver and/or expense reimbursement 3 0.00 % 0.00 % 0.00 % 0.00 % Total annual fund operating expenses after fee waiver and/or expense reimbursement 0.66 % 0.91 % 1.16 % 0.59 % 1 Other expenses include acquired fund fees and expenses of less than 0.01%. 2 Other expenses include an administrative service fee of 0.25% for Admin Class shares. 3 Loomis, Sayles &amp; Company, L.P. (Loomis Sayles or the Adviser) has given a binding contractual undertaking to the Fund to limit the amount of the Funds total annual fund operating expenses to 0.67%, 0.92%, 1.17% and 0.62% of the Funds average daily net assets for Institutional Class shares, Retail Class shares, Admin Class shares and Class N shares, respectively, exclusive of acquired fund fees and expenses, brokerage expenses, interest expense, taxes, and organizational and extraordinary expenses, such as litigation and indemnification expenses. This undertaking is in effect through January 31, 2021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Institutional Class shares, Retail Class shares, Admin Class shares and Class N shares. The Fund will not be obligated to repay any such waived/reimbursed fees and expenses more than one year after the end of the fiscal year in which the fees or expenses were waived/reimbursed.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stitutional Class $ 67 $ 211 $ 368 $ 822 Retail Class $ 93 $ 290 $ 504 $ 1,120 Admin Class $ 118 $ 368 $ 638 $ 1,409 Class N $ 60 $ 189 $ 329 $ 738 </t>
  </si>
  <si>
    <t>Supplement to Prospectus [Text Block]</t>
  </si>
  <si>
    <t>rr_SupplementToProspectusTextBlock</t>
  </si>
  <si>
    <t>Loomis Sayles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2:48:57Z</dcterms:created>
  <dcterms:modified xmlns:dcterms="http://purl.org/dc/terms/" xmlns:xsi="http://www.w3.org/2001/XMLSchema-instance" xsi:type="dcterms:W3CDTF">2019-07-19T12:48:57Z</dcterms:modified>
</cp:coreProperties>
</file>